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reyfus Go" sheetId="2" r:id="rId2"/>
    <s:sheet name="Risk_Return Detail Data- Drey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4">
  <si>
    <t>Document and Entity Information</t>
  </si>
  <si>
    <t>Aug. 24, 2016</t>
  </si>
  <si>
    <t>Prospectus:</t>
  </si>
  <si>
    <t>Document Type</t>
  </si>
  <si>
    <t>Document Period End Date</t>
  </si>
  <si>
    <t>Aug. 24,
		2016</t>
  </si>
  <si>
    <t>Registrant Name</t>
  </si>
  <si>
    <t>DREYFUS GOVERNMENT CASH MANAGEMENT Funds</t>
  </si>
  <si>
    <t>Central Index Key</t>
  </si>
  <si>
    <t>Amendment Flag</t>
  </si>
  <si>
    <t>false</t>
  </si>
  <si>
    <t>Document Creation Date</t>
  </si>
  <si>
    <t>Document Effective Date</t>
  </si>
  <si>
    <t>Prospectus Date</t>
  </si>
  <si>
    <t>Jun. 1,
		2016</t>
  </si>
  <si>
    <t>Dreyfus Government Securities Cash Management | Dreyfus Government Securities Cash Management - Investor Shares</t>
  </si>
  <si>
    <t>Trading Symbol</t>
  </si>
  <si>
    <t>DVPXX</t>
  </si>
  <si>
    <t>Dreyfus Government Securities Cash Management | Dreyfus Government Securities Cash Management - Institutional Shares</t>
  </si>
  <si>
    <t>DIPXX</t>
  </si>
  <si>
    <t>Dreyfus Government Securities Cash Management | Dreyfus Government Securities Cash Management - Administrative Shares</t>
  </si>
  <si>
    <t>DAPXX</t>
  </si>
  <si>
    <t>Dreyfus Government Securities Cash Management | Dreyfus Government Securities Cash Management - Participant Shares</t>
  </si>
  <si>
    <t>DGPXX</t>
  </si>
  <si>
    <t>Dreyfus Government Securities Cash Management | Dreyfus Government Securities Cash Management - Agency Shares</t>
  </si>
  <si>
    <t>DRPXX</t>
  </si>
  <si>
    <t>Dreyfus Government Securities Cash Management</t>
  </si>
  <si>
    <t>August 24, 2016 Dreyfus GOVERNMENT Cash Management FUNDS - Dreyfus Government Securities Cash Management Supplement to Current Prospectus</t>
  </si>
  <si>
    <t>The following information supersedes and replaces "Fund Summary &amp;#8211; Dreyfus Government Securities Cash Management &amp;#8211; Principal Investment Strategy":</t>
  </si>
  <si>
    <t xml:space="preserve">The fund pursues its investment objective by investing only in government securities (i.e., securities issued or guaranteed as to principal and interest by the U.S. government or its agencies or instrumentalities, including those with floating or variable rates of interest) and cash. The fund is a money market fund subject to the maturity, quality, liquidity and diversification requirements of Rule 2a-7 under the Investment Company Act of 1940, as amended ("Rule 2a-7"), and seeks to maintain a stable share price of $1.00. The fund is a "government money market fund," as that term is defined in Rule 2a-7, and as such is required to invest at least 99.5% of its total assets in securities issued or guaranteed as to principal and interest by the U.S. government or its agencies or instrumentalities, repurchase agreements collateralized solely by cash and/or government securities, and cash. The fund normally invests at least 80% of its net assets, plus any borrowings for investment purposes, in government securities (i.e., under normal circumstances, the fund will not invest more than 20% of its net assets in cash), and typically invests exclusively in government securities. The securities in which the fund invests include those backed by the full faith and credit of the U.S. government, which include U.S. Treasury securities as well as securities issued by certain agencies of the U.S. government, and those that are neither insured nor guaranteed by the U.S. government. While the fund is permitted to invest in the full range of government securities, the fund currently is managed so that income paid by the fund will be exempt from state and local taxes. Because rules regarding the state and local taxation of dividend income can differ from state to state, investors are urged to consult their tax advisers about the taxation of the fund's dividend income in their state and locality. </t>
  </si>
  <si>
    <t>Label</t>
  </si>
  <si>
    <t>Element</t>
  </si>
  <si>
    <t>Value</t>
  </si>
  <si>
    <t>Risk/Return:</t>
  </si>
  <si>
    <t>rr_RiskReturnAbstract</t>
  </si>
  <si>
    <t>Supplement [Text Block]</t>
  </si>
  <si>
    <t>ck0000740766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41"/>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740766</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row spans="1:2" r="20">
      <c t="s" s="4" r="A20">
        <v>22</v>
      </c>
    </row>
    <row spans="1:2" r="21">
      <c t="s" s="3" r="A21">
        <v>2</v>
      </c>
    </row>
    <row spans="1:2" r="22">
      <c t="s" s="4" r="A22">
        <v>16</v>
      </c>
      <c t="s" s="4" r="B22">
        <v>23</v>
      </c>
    </row>
    <row spans="1:2" r="23">
      <c t="s" s="4" r="A23">
        <v>24</v>
      </c>
    </row>
    <row spans="1:2" r="24">
      <c t="s" s="3" r="A24">
        <v>2</v>
      </c>
    </row>
    <row spans="1:2" r="25">
      <c t="s" s="4" r="A25">
        <v>16</v>
      </c>
      <c t="s" s="4" r="B25">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26</v>
      </c>
    </row>
    <row spans="1:1" r="3">
      <c t="s" s="4" r="A3">
        <v>26</v>
      </c>
    </row>
    <row spans="1:1" r="4">
      <c t="s" s="4" r="A4">
        <v>27</v>
      </c>
    </row>
    <row spans="1:1" r="5">
      <c t="s" s="4" r="A5">
        <v>28</v>
      </c>
    </row>
    <row spans="1:1" r="6">
      <c t="s" s="4" r="A6">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33"/>
    <col customWidth="1" max="3" min="3" width="80"/>
  </cols>
  <sheetData>
    <row spans="1:3" r="1">
      <c t="s" s="1" r="A1">
        <v>30</v>
      </c>
      <c t="s" s="1" r="B1">
        <v>31</v>
      </c>
      <c t="s" s="2" r="C1">
        <v>32</v>
      </c>
    </row>
    <row spans="1:3" r="2">
      <c t="s" s="4" r="A2">
        <v>26</v>
      </c>
    </row>
    <row spans="1:3" r="3">
      <c t="s" s="3" r="A3">
        <v>33</v>
      </c>
      <c t="s" s="4" r="B3">
        <v>34</v>
      </c>
    </row>
    <row spans="1:3" r="4">
      <c t="s" s="4" r="A4">
        <v>35</v>
      </c>
      <c t="s" s="4" r="B4">
        <v>36</v>
      </c>
      <c t="s" s="4" r="C4">
        <v>27</v>
      </c>
    </row>
    <row spans="1:3" r="5">
      <c t="s" s="4" r="A5">
        <v>37</v>
      </c>
      <c t="s" s="4" r="B5">
        <v>38</v>
      </c>
      <c t="s" s="4" r="C5">
        <v>26</v>
      </c>
    </row>
    <row spans="1:3" r="6">
      <c t="s" s="4" r="A6">
        <v>39</v>
      </c>
      <c t="s" s="4" r="B6">
        <v>40</v>
      </c>
      <c t="s" s="4" r="C6">
        <v>28</v>
      </c>
    </row>
    <row spans="1:3" r="7">
      <c t="s" s="4" r="A7">
        <v>41</v>
      </c>
      <c t="s" s="4" r="B7">
        <v>42</v>
      </c>
      <c t="s" s="4" r="C7">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t="s" s="1" r="A1">
        <v>30</v>
      </c>
      <c t="s" s="1" r="B1">
        <v>31</v>
      </c>
      <c t="s" s="2" r="C1">
        <v>32</v>
      </c>
    </row>
    <row spans="1:3" r="2">
      <c t="s" s="3" r="A2">
        <v>33</v>
      </c>
      <c t="s" s="4" r="B2">
        <v>34</v>
      </c>
    </row>
    <row spans="1:3" r="3">
      <c t="s" s="4" r="A3">
        <v>13</v>
      </c>
      <c t="s" s="4" r="B3">
        <v>43</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reyfus Go</vt:lpstr>
      <vt:lpstr>Risk_Return Detail Data- Drey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1T15:28:36Z</dcterms:created>
  <dcterms:modified xmlns:dcterms="http://purl.org/dc/terms/" xmlns:xsi="http://www.w3.org/2001/XMLSchema-instance" xsi:type="dcterms:W3CDTF">2016-08-31T15:28:36Z</dcterms:modified>
  <dc:title xmlns:dc="http://purl.org/dc/elements/1.1/">Untitled</dc:title>
  <dc:description xmlns:dc="http://purl.org/dc/elements/1.1/"/>
  <dc:subject xmlns:dc="http://purl.org/dc/elements/1.1/"/>
  <cp:keywords/>
  <cp:category/>
</cp:coreProperties>
</file>